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ORTHERN OIL AND GAS, INC.</t>
        </is>
      </c>
    </row>
    <row r="8">
      <c r="A8" s="4" t="inlineStr">
        <is>
          <t>Entity Central Index Key</t>
        </is>
      </c>
      <c r="B8" s="4" t="inlineStr">
        <is>
          <t>00011044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table sets forth certain information with respect to the company’s financial performance and the compensation paid to our named executive officers, or “NEOs,” for our fiscal years ending in 2022, 2021 and 2020: Value of Initial Fixed $100 Investment Based On: Summary Compensation Table Total for PEO (1)(2) ($) Compensation Actually Paid to PEO (1)(2) ($) Average Summary Compensation Table Total for Other NEOs (1)(2) ($) Average Compensation Actually Paid to Other NEOs (1)(2) ($) Total Shareholder Return (3) ($) Peer Group (Industry Index) Total Shareholder Return (3)(4) ($) Net Income Relative TSR Percentile vs. 2022 Comp Peer Group (5) (%) 2022 2,920,473 4,586,132 1,206,938 1,731,366 136.82 125.98 773.2 81.25 2021 2,618,648 3,775,304 1,143,263 1,577,661 88.61 89.50 6.4 37.50 2020 1,392,882 250,343 728,845 425,848 37.44 69.00 (906.0) 37.50</t>
        </is>
      </c>
      <c r="C4" s="4" t="inlineStr">
        <is>
          <t xml:space="preserve"> </t>
        </is>
      </c>
      <c r="D4" s="4" t="inlineStr">
        <is>
          <t xml:space="preserve"> </t>
        </is>
      </c>
    </row>
    <row r="5">
      <c r="A5" s="4" t="inlineStr">
        <is>
          <t>Company Selected Measure Name</t>
        </is>
      </c>
      <c r="B5" s="4" t="inlineStr">
        <is>
          <t>Relative TSR percentile vs. our 2022 peer group</t>
        </is>
      </c>
      <c r="C5" s="4" t="inlineStr">
        <is>
          <t xml:space="preserve"> </t>
        </is>
      </c>
      <c r="D5" s="4" t="inlineStr">
        <is>
          <t xml:space="preserve"> </t>
        </is>
      </c>
    </row>
    <row r="6">
      <c r="A6" s="4" t="inlineStr">
        <is>
          <t>Named Executive Officers, Footnote [Text Block]</t>
        </is>
      </c>
      <c r="B6" s="4" t="inlineStr">
        <is>
          <t>For 2022, the principal executive officer, or “PEO,” was Nick O’Grady and the non-PEO (the “Other NEOs”) were Adam Dirlam, President; Chad Allen, Chief Financial Officer; James Evans, Executive Vice President &amp; Chief Engineer; and Erik Romslo, Chief Legal Officer &amp; Secretary. For 2021, the PEO was Nick O’Grady and the Other NEOs were Adam Dirlam, President; Chad Allen, Chief Financial Officer; Mike Kelly, Chief Strategy Officer; and Erik Romslo, Chief Legal Officer &amp; Secretary. For 2020, the CEO was Nick O’Grady and the Other NEOs were Adam Dirlam, Chief Operating Officer; Chad Allen, Chief Financial Officer; Mike Kelly, Executive Vice President of Finance; and Erik Romslo, Chief Legal Officer &amp; Secretary.</t>
        </is>
      </c>
      <c r="C6" s="4" t="inlineStr">
        <is>
          <t xml:space="preserve"> </t>
        </is>
      </c>
      <c r="D6" s="4" t="inlineStr">
        <is>
          <t xml:space="preserve"> </t>
        </is>
      </c>
    </row>
    <row r="7">
      <c r="A7" s="4" t="inlineStr">
        <is>
          <t>Peer Group Issuers, Footnote [Text Block]</t>
        </is>
      </c>
      <c r="B7" s="4" t="inlineStr">
        <is>
          <t>Our peer group used for this TSR calculation is the NYSE Arca Oil Index, which is the industry index as disclosed in our 2022 Annual Report on Form 10-K pursuant to Item 201(e) of Regulation S-K</t>
        </is>
      </c>
      <c r="C7" s="4" t="inlineStr">
        <is>
          <t xml:space="preserve"> </t>
        </is>
      </c>
      <c r="D7" s="4" t="inlineStr">
        <is>
          <t xml:space="preserve"> </t>
        </is>
      </c>
    </row>
    <row r="8">
      <c r="A8" s="4" t="inlineStr">
        <is>
          <t>PEO Total Compensation Amount</t>
        </is>
      </c>
      <c r="B8" s="5" t="n">
        <v>2920473</v>
      </c>
      <c r="C8" s="5" t="n">
        <v>2618648</v>
      </c>
      <c r="D8" s="5" t="n">
        <v>1392882</v>
      </c>
    </row>
    <row r="9">
      <c r="A9" s="4" t="inlineStr">
        <is>
          <t>PEO Actually Paid Compensation Amount</t>
        </is>
      </c>
      <c r="B9" s="5" t="n">
        <v>4586132</v>
      </c>
      <c r="C9" s="6" t="n">
        <v>3775304</v>
      </c>
      <c r="D9" s="6" t="n">
        <v>250343</v>
      </c>
    </row>
    <row r="10">
      <c r="A10" s="4" t="inlineStr">
        <is>
          <t>Adjustment To PEO Compensation, Footnote [Text Block]</t>
        </is>
      </c>
      <c r="B10" s="4" t="inlineStr">
        <is>
          <t xml:space="preserve">A reconciliation of Total Compensation from the Summary Compensation Table to Compensation Actually Paid to our CEO and our Other NEOs (as an average) is shown below: 2022 2021 2020 Adjustments PEO Average of Other NEOs PEO Average of Other NEOs PEO Average of Other NEOs Total Compensation from SCT 2,920,473 1,206,938 2,618,648 1,143,263 1,392,882 728,845 Adjustments for stock and option awards: (Subtraction): SCT amounts (783,260) (269,471) (1,449,989) (404,997) (779,999) (319,249) Addition: Fair value at year-end of awards granted during the covered fiscal year that are outstanding and unvested at year-end 1,370,148 470,990 1,666,116 504,164 713,274 270,572 Addition (Subtraction): Year-over-year change in fair value of awards granted in any prior fiscal year that are outstanding and unvested at year end 830,587 248,451 724,353 262,587 (319,635) (85,655) Addition: Vesting date fair value of awards granted and vesting during such year — — — — — — Addition (Subtraction): Change as of the vesting date (from the end of the prior fiscal year) in fair value of awards granted in any prior fiscal year for which vesting conditions were satisfied during such year 248,184 74,457 216,176 72,645 (383,779) (82,216) (Subtraction): Fair value at end of prior year of awards granted in any prior fiscal year that fail to meet the applicable vesting conditions during such year — — — — (372,400) (86,450) Addition: Dividends or other earnings paid on stock or option awards in the covered year prior to vesting if not otherwise included in the total compensation for the covered year — — — — — — Compensation Actually Paid (as calculated) 4,586,132 1,731,366 3,775,304 1,577,661 250,343 425,848 </t>
        </is>
      </c>
      <c r="C10" s="4" t="inlineStr">
        <is>
          <t xml:space="preserve"> </t>
        </is>
      </c>
      <c r="D10" s="4" t="inlineStr">
        <is>
          <t xml:space="preserve"> </t>
        </is>
      </c>
    </row>
    <row r="11">
      <c r="A11" s="4" t="inlineStr">
        <is>
          <t>Non-PEO NEO Average Total Compensation Amount</t>
        </is>
      </c>
      <c r="B11" s="5" t="n">
        <v>1206938</v>
      </c>
      <c r="C11" s="6" t="n">
        <v>1143263</v>
      </c>
      <c r="D11" s="6" t="n">
        <v>728845</v>
      </c>
    </row>
    <row r="12">
      <c r="A12" s="4" t="inlineStr">
        <is>
          <t>Non-PEO NEO Average Compensation Actually Paid Amount</t>
        </is>
      </c>
      <c r="B12" s="5" t="n">
        <v>1731366</v>
      </c>
      <c r="C12" s="6" t="n">
        <v>1577661</v>
      </c>
      <c r="D12" s="6" t="n">
        <v>425848</v>
      </c>
    </row>
    <row r="13">
      <c r="A13" s="4" t="inlineStr">
        <is>
          <t>Adjustment to Non-PEO NEO Compensation Footnote [Text Block]</t>
        </is>
      </c>
      <c r="B13" s="4" t="inlineStr">
        <is>
          <t xml:space="preserve">A reconciliation of Total Compensation from the Summary Compensation Table to Compensation Actually Paid to our CEO and our Other NEOs (as an average) is shown below: 2022 2021 2020 Adjustments PEO Average of Other NEOs PEO Average of Other NEOs PEO Average of Other NEOs Total Compensation from SCT 2,920,473 1,206,938 2,618,648 1,143,263 1,392,882 728,845 Adjustments for stock and option awards: (Subtraction): SCT amounts (783,260) (269,471) (1,449,989) (404,997) (779,999) (319,249) Addition: Fair value at year-end of awards granted during the covered fiscal year that are outstanding and unvested at year-end 1,370,148 470,990 1,666,116 504,164 713,274 270,572 Addition (Subtraction): Year-over-year change in fair value of awards granted in any prior fiscal year that are outstanding and unvested at year end 830,587 248,451 724,353 262,587 (319,635) (85,655) Addition: Vesting date fair value of awards granted and vesting during such year — — — — — — Addition (Subtraction): Change as of the vesting date (from the end of the prior fiscal year) in fair value of awards granted in any prior fiscal year for which vesting conditions were satisfied during such year 248,184 74,457 216,176 72,645 (383,779) (82,216) (Subtraction): Fair value at end of prior year of awards granted in any prior fiscal year that fail to meet the applicable vesting conditions during such year — — — — (372,400) (86,450) Addition: Dividends or other earnings paid on stock or option awards in the covered year prior to vesting if not otherwise included in the total compensation for the covered year — — — — — — Compensation Actually Paid (as calculated) 4,586,132 1,731,366 3,775,304 1,577,661 250,343 425,848 </t>
        </is>
      </c>
      <c r="C13" s="4" t="inlineStr">
        <is>
          <t xml:space="preserve"> </t>
        </is>
      </c>
      <c r="D13" s="4" t="inlineStr">
        <is>
          <t xml:space="preserve"> </t>
        </is>
      </c>
    </row>
    <row r="14">
      <c r="A14" s="4" t="inlineStr">
        <is>
          <t>Compensation Actually Paid vs. Total Shareholder Return [Text Block]</t>
        </is>
      </c>
      <c r="B14" s="4" t="inlineStr">
        <is>
          <t>_____________ (1) Total shareholder return in the above chart, in the case of both the Company and the industry index, reflects the cumulative return of $100 as if invested on December 31, 2019, including reinvestment of any dividends.</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Relative TSR Percentile vs. Peer Group Adjusted EBITDA Debt-to-Adjusted EBITDA at Year-End</t>
        </is>
      </c>
      <c r="C17" s="4" t="inlineStr">
        <is>
          <t xml:space="preserve"> </t>
        </is>
      </c>
      <c r="D17" s="4" t="inlineStr">
        <is>
          <t xml:space="preserve"> </t>
        </is>
      </c>
    </row>
    <row r="18">
      <c r="A18" s="4" t="inlineStr">
        <is>
          <t>Total Shareholder Return Amount</t>
        </is>
      </c>
      <c r="B18" s="7" t="n">
        <v>136.82</v>
      </c>
      <c r="C18" s="8" t="n">
        <v>88.61</v>
      </c>
      <c r="D18" s="8" t="n">
        <v>37.44</v>
      </c>
    </row>
    <row r="19">
      <c r="A19" s="4" t="inlineStr">
        <is>
          <t>Peer Group Total Shareholder Return Amount</t>
        </is>
      </c>
      <c r="B19" s="8" t="n">
        <v>125.98</v>
      </c>
      <c r="C19" s="8" t="n">
        <v>89.5</v>
      </c>
      <c r="D19" s="6" t="n">
        <v>69</v>
      </c>
    </row>
    <row r="20">
      <c r="A20" s="4" t="inlineStr">
        <is>
          <t>Net Income (Loss)</t>
        </is>
      </c>
      <c r="B20" s="5" t="n">
        <v>773200000</v>
      </c>
      <c r="C20" s="5" t="n">
        <v>6400000</v>
      </c>
      <c r="D20" s="5" t="n">
        <v>-906000000</v>
      </c>
    </row>
    <row r="21">
      <c r="A21" s="4" t="inlineStr">
        <is>
          <t>Company Selected Measure Amount</t>
        </is>
      </c>
      <c r="B21" s="8" t="n">
        <v>81.25</v>
      </c>
      <c r="C21" s="8" t="n">
        <v>37.5</v>
      </c>
      <c r="D21" s="8" t="n">
        <v>37.5</v>
      </c>
    </row>
    <row r="22">
      <c r="A22" s="4" t="inlineStr">
        <is>
          <t>PEO Name</t>
        </is>
      </c>
      <c r="B22" s="4" t="inlineStr">
        <is>
          <t>Nick O’Grady</t>
        </is>
      </c>
      <c r="C22" s="4" t="inlineStr">
        <is>
          <t>Nick O’Grady</t>
        </is>
      </c>
      <c r="D22" s="4" t="inlineStr">
        <is>
          <t>Nick O’Grady</t>
        </is>
      </c>
    </row>
    <row r="23">
      <c r="A23" s="4" t="inlineStr">
        <is>
          <t>Additional 402(v) Disclosure [Text Block]</t>
        </is>
      </c>
      <c r="B23" s="4" t="inlineStr">
        <is>
          <t>Total shareholder return as calculated based on a fixed investment of one hundred dollars measured from the market close on December 31, 2019 (the last trading day of 2019) through and including the end of the fiscal year for each year reported in the tabl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lative TSR Percentile vs. Peer Group</t>
        </is>
      </c>
      <c r="C26" s="4" t="inlineStr">
        <is>
          <t xml:space="preserve"> </t>
        </is>
      </c>
      <c r="D26" s="4" t="inlineStr">
        <is>
          <t xml:space="preserve"> </t>
        </is>
      </c>
    </row>
    <row r="27">
      <c r="A27" s="4" t="inlineStr">
        <is>
          <t>Non-GAAP Measure Description [Text Block]</t>
        </is>
      </c>
      <c r="B27" s="4" t="inlineStr">
        <is>
          <t>Our company-selected measure, which is the measure we believe represents the most important financial performance not otherwise presented in the table above that we used to link Compensation Actually Paid to our NEOs for 2022 to our company’s performance, is our Relative TSR percentile vs. our 2022 peer group described above under “Compensation Discussion and Analysis—Peer Group.”  Our Relative TSR percentile is determined by calculating and ranking the total shareholder return (TSR) for our company and each company in the peer group.  For example, if our TSR exceeded the TSR of 12 of the 16 companies in the peer group, then our Relative TSR percentile would be equal to 12/16, or 75%.</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Debt-to-Adjusted EBITDA at Year-End</t>
        </is>
      </c>
      <c r="C33" s="4" t="inlineStr">
        <is>
          <t xml:space="preserve"> </t>
        </is>
      </c>
      <c r="D33" s="4" t="inlineStr">
        <is>
          <t xml:space="preserve"> </t>
        </is>
      </c>
    </row>
    <row r="34">
      <c r="A34" s="4" t="inlineStr">
        <is>
          <t>PEO [Member] | Subtraction Stock Compensation Table Amou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783260</v>
      </c>
      <c r="C36" s="5" t="n">
        <v>-1449989</v>
      </c>
      <c r="D36" s="5" t="n">
        <v>-779999</v>
      </c>
    </row>
    <row r="37">
      <c r="A37" s="4" t="inlineStr">
        <is>
          <t>PEO [Member] | Increase (Decrease) Fair Value At Year-End Of Awards Granted During Fiscal Year That Are Outstanding and Unvested At Year En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370148</v>
      </c>
      <c r="C39" s="6" t="n">
        <v>1666116</v>
      </c>
      <c r="D39" s="6" t="n">
        <v>713274</v>
      </c>
    </row>
    <row r="40">
      <c r="A40" s="4" t="inlineStr">
        <is>
          <t>PEO [Member] | Increase (Decrease) Year Over Year Change In Fair Value Of Awards Granted In Any Prior Fiscal Year That Are Outstanding And Unvested At Year 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830587</v>
      </c>
      <c r="C42" s="6" t="n">
        <v>724353</v>
      </c>
      <c r="D42" s="6" t="n">
        <v>-319635</v>
      </c>
    </row>
    <row r="43">
      <c r="A43" s="4" t="inlineStr">
        <is>
          <t>PEO [Member] | Increase Vesting Date Fair Value Of Awards Granted and Vesting During Such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Increase (Decrease) Change As Of Vesting Date (From The End Of The Prior Fiscal Year) In Fair Value Of Awards Granted In Any Prior Fiscal Year For Which Vesting Conditions Were Satisfi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48184</v>
      </c>
      <c r="C48" s="6" t="n">
        <v>216176</v>
      </c>
      <c r="D48" s="6" t="n">
        <v>-383779</v>
      </c>
    </row>
    <row r="49">
      <c r="A49" s="4" t="inlineStr">
        <is>
          <t>PEO [Member] | Decrease Fair Value At End Of Prior Year Of Awards Granted In Any Prior Fiscal Year That Fail To Meet Vesting Conditions During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372400</v>
      </c>
    </row>
    <row r="52">
      <c r="A52" s="4" t="inlineStr">
        <is>
          <t>PEO [Member] | Increase Due To Dividends Or Other Earnings Paid On Stock Or Option Awards In Covered Year Prior To Vesting If Not Otherwise Included In Total Compensation For Covered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Non-PEO NEO [Member] | Subtraction Stock Compensation Table Amoun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69471</v>
      </c>
      <c r="C57" s="6" t="n">
        <v>-404997</v>
      </c>
      <c r="D57" s="6" t="n">
        <v>-319249</v>
      </c>
    </row>
    <row r="58">
      <c r="A58" s="4" t="inlineStr">
        <is>
          <t>Non-PEO NEO [Member] | Increase (Decrease) Fair Value At Year-End Of Awards Granted During Fiscal Year That Are Outstanding and Unvested At Year En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70990</v>
      </c>
      <c r="C60" s="6" t="n">
        <v>504164</v>
      </c>
      <c r="D60" s="6" t="n">
        <v>270572</v>
      </c>
    </row>
    <row r="61">
      <c r="A61" s="4" t="inlineStr">
        <is>
          <t>Non-PEO NEO [Member] | Increase (Decrease) Year Over Year Change In Fair Value Of Awards Granted In Any Prior Fiscal Year That Are Outstanding And Unvested At Year En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48451</v>
      </c>
      <c r="C63" s="6" t="n">
        <v>262587</v>
      </c>
      <c r="D63" s="6" t="n">
        <v>-85655</v>
      </c>
    </row>
    <row r="64">
      <c r="A64" s="4" t="inlineStr">
        <is>
          <t>Non-PEO NEO [Member] | Increase Vesting Date Fair Value Of Awards Granted and Vesting During Such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on-PEO NEO [Member] | Increase (Decrease) Change As Of Vesting Date (From The End Of The Prior Fiscal Year) In Fair Value Of Awards Granted In Any Prior Fiscal Year For Which Vesting Conditions Were Satisfi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74457</v>
      </c>
      <c r="C69" s="6" t="n">
        <v>72645</v>
      </c>
      <c r="D69" s="6" t="n">
        <v>-82216</v>
      </c>
    </row>
    <row r="70">
      <c r="A70" s="4" t="inlineStr">
        <is>
          <t>Non-PEO NEO [Member] | Decrease Fair Value At End Of Prior Year Of Awards Granted In Any Prior Fiscal Year That Fail To Meet Vesting Conditions During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86450</v>
      </c>
    </row>
    <row r="73">
      <c r="A73" s="4" t="inlineStr">
        <is>
          <t>Non-PEO NEO [Member] | Increase Due To Dividends Or Other Earnings Paid On Stock Or Option Awards In Covered Year Prior To Vesting If Not Otherwise Included In Total Compensation For Covered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0</v>
      </c>
      <c r="C75" s="5" t="n">
        <v>0</v>
      </c>
      <c r="D7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1:02:16Z</dcterms:created>
  <dcterms:modified xmlns:dcterms="http://purl.org/dc/terms/" xmlns:xsi="http://www.w3.org/2001/XMLSchema-instance" xsi:type="dcterms:W3CDTF">2023-04-13T21:02:16Z</dcterms:modified>
</cp:coreProperties>
</file>